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L GREEN REALTY CORP</t>
        </is>
      </c>
    </row>
    <row r="6">
      <c r="A6" s="4" t="inlineStr">
        <is>
          <t>Entity Central Index Key</t>
        </is>
      </c>
      <c r="B6" s="4" t="inlineStr">
        <is>
          <t>000104097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information below presents the relationship between the compensation of our named executive officer and certain performance measures in accordance with Item 402(v) of Regulation S-K. For a discussion of our compensation programs and pay for performance philosophy, please refer to the section captioned “Compensation Discussion and Analysis,” above. Pay Versus Performance Table
Value of Initial Fixed $100
Year Summary Compensation (1) Average Average (2) Total (3) Peer Group (4) Net (Loss) Normalized (5)
2022 16,660,855 (11,758,654 ) 7,006,710 (6) (2,389,306 ) (6) 44 68 (76,303 ) 6.76
2021 21,088,057 32,642,206 7,711,773 (6) 11,892,497 (6) 90 103 480,632 6.58
2020 15,194,726 9,617,334 6,741,540 (6) 4,241,771 (6) 71 78 414,758 6.85</t>
        </is>
      </c>
      <c r="C4" s="4" t="inlineStr">
        <is>
          <t xml:space="preserve"> </t>
        </is>
      </c>
      <c r="D4" s="4" t="inlineStr">
        <is>
          <t xml:space="preserve"> </t>
        </is>
      </c>
    </row>
    <row r="5">
      <c r="A5" s="4" t="inlineStr">
        <is>
          <t>Company Selected Measure Name</t>
        </is>
      </c>
      <c r="B5" s="4" t="inlineStr">
        <is>
          <t>Normalized FFO per share</t>
        </is>
      </c>
      <c r="C5" s="4" t="inlineStr">
        <is>
          <t xml:space="preserve"> </t>
        </is>
      </c>
      <c r="D5" s="4" t="inlineStr">
        <is>
          <t xml:space="preserve"> </t>
        </is>
      </c>
    </row>
    <row r="6">
      <c r="A6" s="4" t="inlineStr">
        <is>
          <t>Named Executive Officers, Footnote [Text Block]</t>
        </is>
      </c>
      <c r="B6" s="4" t="inlineStr">
        <is>
          <t>Non-PEO named executive officers for 2022, 2021 and 2020 includes Messrs. Mathias, DiLiberto and Levine.</t>
        </is>
      </c>
      <c r="C6" s="4" t="inlineStr">
        <is>
          <t xml:space="preserve"> </t>
        </is>
      </c>
      <c r="D6" s="4" t="inlineStr">
        <is>
          <t xml:space="preserve"> </t>
        </is>
      </c>
    </row>
    <row r="7">
      <c r="A7" s="4" t="inlineStr">
        <is>
          <t>Peer Group Issuers, Footnote [Text Block]</t>
        </is>
      </c>
      <c r="B7" s="4" t="inlineStr">
        <is>
          <t>Represents the TSR for the benchmarking peer group described in “Compensation Discussion and Analysis,” which includes the following peer companies: Alexandria Real Estate Equities, Inc., Boston Properties, Inc., Douglas Emmett, Inc., Empire State Realty Trust, Inc., Hudson Pacific Properties, Inc., Kennedy-Wilson Holdings, Inc., Kilroy Realty Corporation, Ladder Capital Corp, Paramount Group, Inc. and Vornado Realty Trust.</t>
        </is>
      </c>
      <c r="C7" s="4" t="inlineStr">
        <is>
          <t xml:space="preserve"> </t>
        </is>
      </c>
      <c r="D7" s="4" t="inlineStr">
        <is>
          <t xml:space="preserve"> </t>
        </is>
      </c>
    </row>
    <row r="8">
      <c r="A8" s="4" t="inlineStr">
        <is>
          <t>PEO Total Compensation Amount</t>
        </is>
      </c>
      <c r="B8" s="5" t="n">
        <v>16660855</v>
      </c>
      <c r="C8" s="5" t="n">
        <v>21088057</v>
      </c>
      <c r="D8" s="5" t="n">
        <v>15194726</v>
      </c>
    </row>
    <row r="9">
      <c r="A9" s="4" t="inlineStr">
        <is>
          <t>PEO Actually Paid Compensation Amount</t>
        </is>
      </c>
      <c r="B9" s="5" t="n">
        <v>-11758654</v>
      </c>
      <c r="C9" s="6" t="n">
        <v>32642206</v>
      </c>
      <c r="D9" s="6" t="n">
        <v>9617334</v>
      </c>
    </row>
    <row r="10">
      <c r="A10" s="4" t="inlineStr">
        <is>
          <t>Adjustment To PEO Compensation, Footnote [Text Block]</t>
        </is>
      </c>
      <c r="B10" s="4" t="inlineStr">
        <is>
          <t>(1) Represents amounts of “compensation actually paid” as computed in accordance with Item 402(v) of Regulation S-K, not the actual amount of compensation earned by or paid to Mr. Holliday
Year Summary Less Summary (a) Fair Value of (b) Compensation
2022 16,660,855 (14,284,701) (14,134,808) (11,758,654)
2021 21,088,057 (18,099,677) 29,653,826 32,642,206
2020 15,194,726 (12,643,310) 7,065,918 9,617,334
(a) Represents the sum of the amounts reported in the “Stock Awards” column of the Summary Compensation Table for the applicable fiscal year.
(b) The equity award adjustments for each fiscal year include the following: (i) the addition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iii) for awards that are granted and vest in the same fiscal year, the addition of the fair value of such awards as of the vesting date; (iv) for awards granted in prior years that vest during the fiscal year, the addition (or subtraction, if applicable) of the change in fair value between the end of the prior fiscal year and the vesting date of such awards; (v) for awards granted in prior years that fail to meet the applicable vesting conditions during the fiscal year, the subtraction of the fair value of such awards at the end of the prior fiscal year; and (vi) the dollar value of any dividends or other earnings paid on such awards in the applicable year prior to the vesting date. The amounts deducted or added in calculating the equity award adjustments are as follows:
Year Year End Fair Year over Year Fair Value as of Year over Year Fair Value at Value of Total Equity (i)
2022 4,807,388 (14,493,069) 683,334 (2,002,870) (4,842,970) 1,713,380 (14,134,808)
2021 25,933,302 2,631,512 1,318,015 (1,636,532) — 1,407,529 29,653,826
2020 8,918,153 (3,385,784) 982,595 — — 550,954 7,065,918
(i) The fair values of time-based equity awards are based on the closing price of our shares of common stock as reported on the NYSE on the relevant valuation date. Performance-based restricted share units were valued on the relevant valuation date using a Monte Carlo simulation model in accordance with the provisions of ASC Topic 718.</t>
        </is>
      </c>
      <c r="C10" s="4" t="inlineStr">
        <is>
          <t xml:space="preserve"> </t>
        </is>
      </c>
      <c r="D10" s="4" t="inlineStr">
        <is>
          <t xml:space="preserve"> </t>
        </is>
      </c>
    </row>
    <row r="11">
      <c r="A11" s="4" t="inlineStr">
        <is>
          <t>Non-PEO NEO Average Total Compensation Amount</t>
        </is>
      </c>
      <c r="B11" s="5" t="n">
        <v>7006710</v>
      </c>
      <c r="C11" s="6" t="n">
        <v>7711773</v>
      </c>
      <c r="D11" s="6" t="n">
        <v>6741540</v>
      </c>
    </row>
    <row r="12">
      <c r="A12" s="4" t="inlineStr">
        <is>
          <t>Non-PEO NEO Average Compensation Actually Paid Amount</t>
        </is>
      </c>
      <c r="B12" s="5" t="n">
        <v>-2389306</v>
      </c>
      <c r="C12" s="6" t="n">
        <v>11892497</v>
      </c>
      <c r="D12" s="6" t="n">
        <v>4241771</v>
      </c>
    </row>
    <row r="13">
      <c r="A13" s="4" t="inlineStr">
        <is>
          <t>Adjustment to Non-PEO NEO Compensation Footnote [Text Block]</t>
        </is>
      </c>
      <c r="B13" s="4" t="inlineStr">
        <is>
          <t>(2) Represents amounts of average “compensation actually paid” as computed in accordance with Item 402(v) of Regulation S-K, not the actual average amount of compensation earned by or paid to our named executive officers other than Mr. Holliday as a group. The table below reflects the adjustments made from the amounts reported in the “Total” column of the Summary Compensation Table for the named executive officers as a group (excluding Mr. Holliday) each year to calculate the amounts set forth in “Compensation Actually Paid to non-PEO NEOs” column in the table above, using the same methodology as set forth in footnote 1(b), above.
Year Average Reported Less Average (a) Average (b) Average
2022 7,006,710 (6,036,720 ) (3,359,296 ) (2,389,306)
2021 7,711,773 (6,677,199 ) 10,530,465 11,892,497
2020 6,741,540 (4,872,895 ) 2,700,584 4,241,771
(a) Represents the sum of the amounts reported in the “Stock Awards” column of the Summary Compensation Table for the applicable fiscal year.
(b) The equity award adjustments for each fiscal year reflect the same methodology set forth in footnote 1, above. The amounts deducted or added in calculating the equity award adjustments are as follows:
Year (i) Average Year over Average Fair Year over Average Fair Average Total Equity
2022 1,882,454 (4,551,556 ) 905,033 (638,835 ) (1,544,649 ) 588,257 (3,359,296)
2021 8,850,588 884,588 853,696 (543,494 ) — 485,088 10,530,465
2020 2,947,962 (1,311,858 ) 863,668 — — 200,812 2,700,584
(i) The fair values of time-based equity awards are based on the closing price of our shares of common stock as reported on the NYSE on the relevant valuation date. Performance-based restricted share units were valued on the relevant valuation date using a Monte Carlo simulation model in accordance with the provisions of ASC Topic 718.</t>
        </is>
      </c>
      <c r="C13" s="4" t="inlineStr">
        <is>
          <t xml:space="preserve"> </t>
        </is>
      </c>
      <c r="D13" s="4" t="inlineStr">
        <is>
          <t xml:space="preserve"> </t>
        </is>
      </c>
    </row>
    <row r="14">
      <c r="A14" s="4" t="inlineStr">
        <is>
          <t>Compensation Actually Paid vs. Total Shareholder Return [Text Block]</t>
        </is>
      </c>
      <c r="B14" s="4" t="inlineStr">
        <is>
          <t>COMPENSATION ACTUALLY PAID VS. TSR</t>
        </is>
      </c>
      <c r="C14" s="4" t="inlineStr">
        <is>
          <t xml:space="preserve"> </t>
        </is>
      </c>
      <c r="D14" s="4" t="inlineStr">
        <is>
          <t xml:space="preserve"> </t>
        </is>
      </c>
    </row>
    <row r="15">
      <c r="A15" s="4" t="inlineStr">
        <is>
          <t>Compensation Actually Paid vs. Net Income [Text Block]</t>
        </is>
      </c>
      <c r="B15" s="4" t="inlineStr">
        <is>
          <t>COMPENSATION ACTUALLY PAID VS. NET INCOME (LOSS)</t>
        </is>
      </c>
      <c r="C15" s="4" t="inlineStr">
        <is>
          <t xml:space="preserve"> </t>
        </is>
      </c>
      <c r="D15" s="4" t="inlineStr">
        <is>
          <t xml:space="preserve"> </t>
        </is>
      </c>
    </row>
    <row r="16">
      <c r="A16" s="4" t="inlineStr">
        <is>
          <t>Compensation Actually Paid vs. Company Selected Measure [Text Block]</t>
        </is>
      </c>
      <c r="B16" s="4" t="inlineStr">
        <is>
          <t>COMPENSATION ACTUALLY PAID VS. NORMALIZED</t>
        </is>
      </c>
      <c r="C16" s="4" t="inlineStr">
        <is>
          <t xml:space="preserve"> </t>
        </is>
      </c>
      <c r="D16" s="4" t="inlineStr">
        <is>
          <t xml:space="preserve"> </t>
        </is>
      </c>
    </row>
    <row r="17">
      <c r="A17" s="4" t="inlineStr">
        <is>
          <t>Tabular List [Table Text Block]</t>
        </is>
      </c>
      <c r="B17" s="4" t="inlineStr">
        <is>
          <t>Tabular List of Performance Measures The following table lists the performance measures that we consider to be the most important performance measures we use to link compensation actually paid to its named executive officers for the most recently completed fiscal year to our performance. Performance Measure
● Normalized FFO per Share
● Relative TSR
● Annual Same Store Cash NOI Growth
● Funds Available for Distribution
● Debt/EBITDA Ratio
● Manhattan Office Same Store Leased Occupancy
● Manhattan Office Leasing Volume</t>
        </is>
      </c>
      <c r="C17" s="4" t="inlineStr">
        <is>
          <t xml:space="preserve"> </t>
        </is>
      </c>
      <c r="D17" s="4" t="inlineStr">
        <is>
          <t xml:space="preserve"> </t>
        </is>
      </c>
    </row>
    <row r="18">
      <c r="A18" s="4" t="inlineStr">
        <is>
          <t>Total Shareholder Return Amount</t>
        </is>
      </c>
      <c r="B18" s="5" t="n">
        <v>44</v>
      </c>
      <c r="C18" s="6" t="n">
        <v>90</v>
      </c>
      <c r="D18" s="6" t="n">
        <v>71</v>
      </c>
    </row>
    <row r="19">
      <c r="A19" s="4" t="inlineStr">
        <is>
          <t>Peer Group Total Shareholder Return Amount</t>
        </is>
      </c>
      <c r="B19" s="6" t="n">
        <v>68</v>
      </c>
      <c r="C19" s="6" t="n">
        <v>103</v>
      </c>
      <c r="D19" s="6" t="n">
        <v>78</v>
      </c>
    </row>
    <row r="20">
      <c r="A20" s="4" t="inlineStr">
        <is>
          <t>Net Income (Loss)</t>
        </is>
      </c>
      <c r="B20" s="5" t="n">
        <v>-76303000</v>
      </c>
      <c r="C20" s="5" t="n">
        <v>480632000</v>
      </c>
      <c r="D20" s="5" t="n">
        <v>414758000</v>
      </c>
    </row>
    <row r="21">
      <c r="A21" s="4" t="inlineStr">
        <is>
          <t>Company Selected Measure Amount</t>
        </is>
      </c>
      <c r="B21" s="7" t="n">
        <v>6.76</v>
      </c>
      <c r="C21" s="7" t="n">
        <v>6.58</v>
      </c>
      <c r="D21" s="7" t="n">
        <v>6.85</v>
      </c>
    </row>
    <row r="22">
      <c r="A22" s="4" t="inlineStr">
        <is>
          <t>PEO Name</t>
        </is>
      </c>
      <c r="B22" s="4" t="inlineStr">
        <is>
          <t>Mr. Holliday</t>
        </is>
      </c>
      <c r="C22" s="4" t="inlineStr">
        <is>
          <t>Mr. Holliday</t>
        </is>
      </c>
      <c r="D22" s="4" t="inlineStr">
        <is>
          <t>Mr. Holliday</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rmalized FFO per Share</t>
        </is>
      </c>
      <c r="C25" s="4" t="inlineStr">
        <is>
          <t xml:space="preserve"> </t>
        </is>
      </c>
      <c r="D25" s="4" t="inlineStr">
        <is>
          <t xml:space="preserve"> </t>
        </is>
      </c>
    </row>
    <row r="26">
      <c r="A26" s="4" t="inlineStr">
        <is>
          <t>Non-GAAP Measure Description [Text Block]</t>
        </is>
      </c>
      <c r="B26" s="4" t="inlineStr">
        <is>
          <t>Normalized 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nnual Same Store Cash NOI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Funds Available for Distributio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Debt/EBITDA Ratio</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Manhattan Office Same Store Leased Occupancy</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Manhattan Office Leasing Volume</t>
        </is>
      </c>
      <c r="C44" s="4" t="inlineStr">
        <is>
          <t xml:space="preserve"> </t>
        </is>
      </c>
      <c r="D44" s="4" t="inlineStr">
        <is>
          <t xml:space="preserve"> </t>
        </is>
      </c>
    </row>
    <row r="45">
      <c r="A45" s="4" t="inlineStr">
        <is>
          <t>P E O Member Less Summary Compensation Table Valueof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4284701</v>
      </c>
      <c r="C47" s="5" t="n">
        <v>-18099677</v>
      </c>
      <c r="D47" s="5" t="n">
        <v>-12643310</v>
      </c>
    </row>
    <row r="48">
      <c r="A48" s="4" t="inlineStr">
        <is>
          <t>P E O Member Fair Valueof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134808</v>
      </c>
      <c r="C50" s="6" t="n">
        <v>29653826</v>
      </c>
      <c r="D50" s="6" t="n">
        <v>7065918</v>
      </c>
    </row>
    <row r="51">
      <c r="A51" s="4" t="inlineStr">
        <is>
          <t>P E O Member Year End Fair Valueof Equity Awards Grantedinthe Yearand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807388</v>
      </c>
      <c r="C53" s="6" t="n">
        <v>25933302</v>
      </c>
      <c r="D53" s="6" t="n">
        <v>8918153</v>
      </c>
    </row>
    <row r="54">
      <c r="A54" s="4" t="inlineStr">
        <is>
          <t>P E O Member Yearover Year Changein Fair Valueof Outstandingand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493069</v>
      </c>
      <c r="C56" s="6" t="n">
        <v>2631512</v>
      </c>
      <c r="D56" s="6" t="n">
        <v>-3385784</v>
      </c>
    </row>
    <row r="57">
      <c r="A57" s="4" t="inlineStr">
        <is>
          <t>P E O Member Fair Valueasof Vesting Dateof Equity Awards Grantedand Vestedin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83334</v>
      </c>
      <c r="C59" s="6" t="n">
        <v>1318015</v>
      </c>
      <c r="D59" s="6" t="n">
        <v>982595</v>
      </c>
    </row>
    <row r="60">
      <c r="A60" s="4" t="inlineStr">
        <is>
          <t>P E O Member Yearover Year Changein Fair Valueof Equity Awards Grantedin Prior Yearsthat Vestedin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02870</v>
      </c>
      <c r="C62" s="6" t="n">
        <v>-1636532</v>
      </c>
      <c r="D62" s="6" t="n">
        <v>0</v>
      </c>
    </row>
    <row r="63">
      <c r="A63" s="4" t="inlineStr">
        <is>
          <t>P E O Member Fair Valueatthe Endofthe Prior Yearof Equity Awardsthat Failedto Meet Vesting Conditionsin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842970</v>
      </c>
      <c r="C65" s="6" t="n">
        <v>0</v>
      </c>
      <c r="D65" s="6" t="n">
        <v>0</v>
      </c>
    </row>
    <row r="66">
      <c r="A66" s="4" t="inlineStr">
        <is>
          <t>P E O Member Value Of Dividends Or Other Earnings Paid On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13380</v>
      </c>
      <c r="C68" s="6" t="n">
        <v>1407529</v>
      </c>
      <c r="D68" s="6" t="n">
        <v>550954</v>
      </c>
    </row>
    <row r="69">
      <c r="A69" s="4" t="inlineStr">
        <is>
          <t>P E O Member Total Equity Award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134808</v>
      </c>
      <c r="C71" s="6" t="n">
        <v>29653826</v>
      </c>
      <c r="D71" s="6" t="n">
        <v>7065918</v>
      </c>
    </row>
    <row r="72">
      <c r="A72" s="4" t="inlineStr">
        <is>
          <t>Non P E O N E O Member Less Average Summary Compensation Table Value Of Equity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036720</v>
      </c>
      <c r="C74" s="6" t="n">
        <v>-6677199</v>
      </c>
      <c r="D74" s="6" t="n">
        <v>-4872895</v>
      </c>
    </row>
    <row r="75">
      <c r="A75" s="4" t="inlineStr">
        <is>
          <t>Non P E O N E O Member Average Fair Value Of Equity Award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359296</v>
      </c>
      <c r="C77" s="6" t="n">
        <v>10530465</v>
      </c>
      <c r="D77" s="6" t="n">
        <v>2700584</v>
      </c>
    </row>
    <row r="78">
      <c r="A78" s="4" t="inlineStr">
        <is>
          <t>Non P E O N E O Member Average Year End Fair Value Of Equity Awards Granted In The Year And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882454</v>
      </c>
      <c r="C80" s="6" t="n">
        <v>8850588</v>
      </c>
      <c r="D80" s="6" t="n">
        <v>2947962</v>
      </c>
    </row>
    <row r="81">
      <c r="A81" s="4" t="inlineStr">
        <is>
          <t>Non P E O N E O Member Year Over Year Average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551556</v>
      </c>
      <c r="C83" s="6" t="n">
        <v>884588</v>
      </c>
      <c r="D83" s="6" t="n">
        <v>-1311858</v>
      </c>
    </row>
    <row r="84">
      <c r="A84" s="4" t="inlineStr">
        <is>
          <t>Non P E O N E O Member Average Fair Value As Of Vesting Date Of Equity Awards Granted And Ves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905033</v>
      </c>
      <c r="C86" s="6" t="n">
        <v>853696</v>
      </c>
      <c r="D86" s="6" t="n">
        <v>863668</v>
      </c>
    </row>
    <row r="87">
      <c r="A87" s="4" t="inlineStr">
        <is>
          <t>Non P E O N E O Member Year Over Year Average Change In Fair Value Of Equity Awards Granted In Prior Years That Vested In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638835</v>
      </c>
      <c r="C89" s="6" t="n">
        <v>-543494</v>
      </c>
      <c r="D89" s="6" t="n">
        <v>0</v>
      </c>
    </row>
    <row r="90">
      <c r="A90" s="4" t="inlineStr">
        <is>
          <t>Non P E O N E O Member Average Fair Value At The End Of The Prior Year Of Equity Awards That Failed To Meet Vesting Conditions In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544649</v>
      </c>
      <c r="C92" s="6" t="n">
        <v>0</v>
      </c>
      <c r="D92" s="6" t="n">
        <v>0</v>
      </c>
    </row>
    <row r="93">
      <c r="A93" s="4" t="inlineStr">
        <is>
          <t>Non P E O N E O Member Average Value Of Dividends Or Other Earnings Paid On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588257</v>
      </c>
      <c r="C95" s="6" t="n">
        <v>485088</v>
      </c>
      <c r="D95" s="6" t="n">
        <v>200812</v>
      </c>
    </row>
    <row r="96">
      <c r="A96" s="4" t="inlineStr">
        <is>
          <t>Non P E O N E O Member Total Equity Award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3359296</v>
      </c>
      <c r="C98" s="5" t="n">
        <v>10530465</v>
      </c>
      <c r="D98" s="5" t="n">
        <v>2700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40:10Z</dcterms:created>
  <dcterms:modified xmlns:dcterms="http://purl.org/dc/terms/" xmlns:xsi="http://www.w3.org/2001/XMLSchema-instance" xsi:type="dcterms:W3CDTF">2023-04-21T20:40:10Z</dcterms:modified>
</cp:coreProperties>
</file>